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 and Goin" sheetId="6" state="visible" r:id="rId6"/>
    <sheet xmlns:r="http://schemas.openxmlformats.org/officeDocument/2006/relationships" name="2. Summary of Significant Accou" sheetId="7" state="visible" r:id="rId7"/>
    <sheet xmlns:r="http://schemas.openxmlformats.org/officeDocument/2006/relationships" name="3. Accrued Expenses" sheetId="8" state="visible" r:id="rId8"/>
    <sheet xmlns:r="http://schemas.openxmlformats.org/officeDocument/2006/relationships" name="4. Loans Payable and Convertibl" sheetId="9" state="visible" r:id="rId9"/>
    <sheet xmlns:r="http://schemas.openxmlformats.org/officeDocument/2006/relationships" name="5. Related Party Transactions" sheetId="10" state="visible" r:id="rId10"/>
    <sheet xmlns:r="http://schemas.openxmlformats.org/officeDocument/2006/relationships" name="6. Stockholders Deficit" sheetId="11" state="visible" r:id="rId11"/>
    <sheet xmlns:r="http://schemas.openxmlformats.org/officeDocument/2006/relationships" name="7. Subsequent Events" sheetId="12" state="visible" r:id="rId12"/>
    <sheet xmlns:r="http://schemas.openxmlformats.org/officeDocument/2006/relationships" name="2. Summary of Significant Acc13" sheetId="13" state="visible" r:id="rId13"/>
    <sheet xmlns:r="http://schemas.openxmlformats.org/officeDocument/2006/relationships" name="3. Accrued Expenses (Tables)" sheetId="14" state="visible" r:id="rId14"/>
    <sheet xmlns:r="http://schemas.openxmlformats.org/officeDocument/2006/relationships" name="4. Loans Payable and Converti15" sheetId="15" state="visible" r:id="rId15"/>
    <sheet xmlns:r="http://schemas.openxmlformats.org/officeDocument/2006/relationships" name="1. Nature of Operation and Go16" sheetId="16" state="visible" r:id="rId16"/>
    <sheet xmlns:r="http://schemas.openxmlformats.org/officeDocument/2006/relationships" name="2. Summary of Significant Acc17" sheetId="17" state="visible" r:id="rId17"/>
    <sheet xmlns:r="http://schemas.openxmlformats.org/officeDocument/2006/relationships" name="3. Accrued Expenses (Details)" sheetId="18" state="visible" r:id="rId18"/>
    <sheet xmlns:r="http://schemas.openxmlformats.org/officeDocument/2006/relationships" name="4. Loans Payable and Converti19" sheetId="19" state="visible" r:id="rId19"/>
    <sheet xmlns:r="http://schemas.openxmlformats.org/officeDocument/2006/relationships" name="4. Loans Payable and Converti20" sheetId="20" state="visible" r:id="rId20"/>
    <sheet xmlns:r="http://schemas.openxmlformats.org/officeDocument/2006/relationships" name="4. Loans Payable and Converti21" sheetId="21" state="visible" r:id="rId21"/>
    <sheet xmlns:r="http://schemas.openxmlformats.org/officeDocument/2006/relationships" name="5. Related Party (Details Narra" sheetId="22" state="visible" r:id="rId22"/>
    <sheet xmlns:r="http://schemas.openxmlformats.org/officeDocument/2006/relationships" name="6. Stockholders' Equity (Detail" sheetId="23" state="visible" r:id="rId23"/>
  </sheets>
  <definedNames/>
  <calcPr calcId="124519" fullCalcOnLoad="1"/>
</workbook>
</file>

<file path=xl/sharedStrings.xml><?xml version="1.0" encoding="utf-8"?>
<sst xmlns="http://schemas.openxmlformats.org/spreadsheetml/2006/main" uniqueCount="218">
  <si>
    <t>Document and Entity Information - shares</t>
  </si>
  <si>
    <t>6 Months Ended</t>
  </si>
  <si>
    <t>Dec. 31, 2017</t>
  </si>
  <si>
    <t>Feb. 19, 2018</t>
  </si>
  <si>
    <t>Document And Entity Information</t>
  </si>
  <si>
    <t>Entity Registrant Name</t>
  </si>
  <si>
    <t>Consorteum Holdings,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 (Unaudited) - USD ($)</t>
  </si>
  <si>
    <t>Jun. 30, 2017</t>
  </si>
  <si>
    <t>Assets:</t>
  </si>
  <si>
    <t>Cash</t>
  </si>
  <si>
    <t>Other current asset</t>
  </si>
  <si>
    <t>Total current assets</t>
  </si>
  <si>
    <t>Total assets</t>
  </si>
  <si>
    <t>Liabilities and Shareholders' Deficit</t>
  </si>
  <si>
    <t>Accounts payable</t>
  </si>
  <si>
    <t>Accrued liabilities</t>
  </si>
  <si>
    <t>Accrued expenses - officers</t>
  </si>
  <si>
    <t>Accrued expenses - payroll taxes and related penalties and interest</t>
  </si>
  <si>
    <t>Loans payable, in default and accrued interest</t>
  </si>
  <si>
    <t>Convertible promissory notes, in default and accrued interest</t>
  </si>
  <si>
    <t>Due to stockholders</t>
  </si>
  <si>
    <t>Total current liabilities</t>
  </si>
  <si>
    <t>Stockholders' Deficit:</t>
  </si>
  <si>
    <t>Common stock, $0.001 par value, 2,000,000,000 shares authorized: 494,071,499 and 471,150,864 shares issued and outstanding as of December 31, 2017 and June 30, 2017, respectively (see Footnote 6)</t>
  </si>
  <si>
    <t>Additional paid-in capital</t>
  </si>
  <si>
    <t>Accumulated other comprehensive loss</t>
  </si>
  <si>
    <t>Accumulated deficit</t>
  </si>
  <si>
    <t>Total Consorteum stockholders' deficit</t>
  </si>
  <si>
    <t>Noncontrolling interests (deficit)</t>
  </si>
  <si>
    <t>Total stockholders' deficit</t>
  </si>
  <si>
    <t>Total liabilities and stockholders' deficit</t>
  </si>
  <si>
    <t>Series A Preferred Stock [Member]</t>
  </si>
  <si>
    <t>Preferred stock</t>
  </si>
  <si>
    <t>Series B Preferred Stock [Member]</t>
  </si>
  <si>
    <t>Series C Preferred Stock [Member]</t>
  </si>
  <si>
    <t>Condensed Consolidated Balance Sheet (Unaudited) (Parenthetical) - $ / shares</t>
  </si>
  <si>
    <t>Preferred Stock par value</t>
  </si>
  <si>
    <t>$ .0001</t>
  </si>
  <si>
    <t>$ .001</t>
  </si>
  <si>
    <t>Preferred Stock shares authorized</t>
  </si>
  <si>
    <t>Common stock par value</t>
  </si>
  <si>
    <t>Common stock shares authorized</t>
  </si>
  <si>
    <t>Common stock shares issued</t>
  </si>
  <si>
    <t>Common stock outstanding</t>
  </si>
  <si>
    <t>Preferred Stock shares issued</t>
  </si>
  <si>
    <t>Preferred stock shares outstanding</t>
  </si>
  <si>
    <t>Condensed Consolidated Statements of Operations and Comprehensive Loss (Unaudited) - USD ($)</t>
  </si>
  <si>
    <t>3 Months Ended</t>
  </si>
  <si>
    <t>Dec. 31, 2016</t>
  </si>
  <si>
    <t>Income Statement [Abstract]</t>
  </si>
  <si>
    <t>Revenues</t>
  </si>
  <si>
    <t>Operating expenses</t>
  </si>
  <si>
    <t>Selling, general and administrative expenses</t>
  </si>
  <si>
    <t>Total operating expenses</t>
  </si>
  <si>
    <t>Operating loss</t>
  </si>
  <si>
    <t>Other expenses:</t>
  </si>
  <si>
    <t>Interest expense</t>
  </si>
  <si>
    <t>Total other expenses</t>
  </si>
  <si>
    <t>Loss before income taxes</t>
  </si>
  <si>
    <t>Provision for income taxes</t>
  </si>
  <si>
    <t>Net loss</t>
  </si>
  <si>
    <t>Foreign currency translation adjustment</t>
  </si>
  <si>
    <t>Comprehensive loss</t>
  </si>
  <si>
    <t>Basic and diluted loss per common share</t>
  </si>
  <si>
    <t>Basic and diluted weighted average common shares outstanding</t>
  </si>
  <si>
    <t>Condensed Consolidated Statements of Cash Flows (Unaudited) - USD ($)</t>
  </si>
  <si>
    <t>Cash flows from operating activities:</t>
  </si>
  <si>
    <t>Adjustments to reconcile net loss to net cash used in operating activities:</t>
  </si>
  <si>
    <t>Amortization of debt discount</t>
  </si>
  <si>
    <t>Non-cash interest expense</t>
  </si>
  <si>
    <t>Changes in operating assets and liabilities:</t>
  </si>
  <si>
    <t>Prepaid expenses</t>
  </si>
  <si>
    <t>Accrued expenses</t>
  </si>
  <si>
    <t>Accrued interest</t>
  </si>
  <si>
    <t>Net cash used in operating activities</t>
  </si>
  <si>
    <t>Cash flows used in investing activities:</t>
  </si>
  <si>
    <t>Investment in subsidiary, net of cash acquired</t>
  </si>
  <si>
    <t>Net cash used in investing activities</t>
  </si>
  <si>
    <t>Cash flows from financing activities:</t>
  </si>
  <si>
    <t>Proceeds from loans payable</t>
  </si>
  <si>
    <t>Proceeds from convertible debt</t>
  </si>
  <si>
    <t>Proceeds from stockholders' advances</t>
  </si>
  <si>
    <t>Repayment of stockholders' advances</t>
  </si>
  <si>
    <t>Net cash provided by financing activities</t>
  </si>
  <si>
    <t>Effect of exchange rate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Conversion of promissory note to common stock</t>
  </si>
  <si>
    <t>Liabilities acquired in majority investment in subsidiary</t>
  </si>
  <si>
    <t>1. Nature of Operation and Going Concern</t>
  </si>
  <si>
    <t>Organization, Consolidation and Presentation of Financial Statements [Abstract]</t>
  </si>
  <si>
    <t>Nature of Operation and Going Concern</t>
  </si>
  <si>
    <t>Nature of Operations Consorteum Holdings, Inc. (“Holdings”
or the “Company”), formerly known as Implex Corporation, was incorporated in the State of Nevada on November 7, 2005.
Holdings was incorporated as a transaction management company focusing on transaction processing solutions and products for the
payment processing and financial transaction markets. Holdings has since transformed itself into a software development company
and mobile publishing company focused on the development and delivery of digital content to mobile devices, including, delivery
of mobile content, mobile payments solutions and products through a mix of on-deck partnerships, license agreements, and joint
venture arrangements. Holdings has spent the last several
years developing relationships that will enable us to participate in the emerging market of mobile gaming and FinTech. Through
the efforts of our development team, and utilizing open source software, we have the capability to deliver rich mobile content
to end users who will use their smart phones in radically new ways. Our Universal Mobile Interface (“UMI”)™
has the capability to open up opportunities in multiple business verticals, such as providing solutions in FinTech, data analytics,
secure payment processing, compliancy lead transaction management and various digital social event sectors. Today’s current mobile application
and transaction solutions are limited - whether it be in how users can interact, or the number of devices it can actually support.
As companies look to mobile strategies, the picture gets extremely cloudy in how to develop a rich mobile offering that can resonate
within the mass market. Our UMI is able to take the “how” out of planning and execution, encompassing all the components
that allow for a rich mobile experience to be delivered to a handset. FinTech describes an emerging
financial sector in the 21 st Holdings has yet to produce any
revenue. For the six month periods ended December 31, 2017 and 2016, respectively, the Company had total operating expenses of
$964,338 and $592,587, and experienced a net loss of $(2,296,960) and $(1,631,749), respectively. As of December 31, 2017, the
Company had an accumulated deficit of $(30,346,161) and total liabilities of $23,329,254, including loans payable of $1,730,407
which includes accrued interest of $780,313 and convertible promissory loans of $13,323,414 which includes accrued interest of
$6,483,435. During 2014 and 2015, the Company
experienced operational downsizing due to capital constraints but maintained the core management team. The Company faced severe
capital constraints and was unable to access additional capital to continue operations beyond June 2015 and, as a result, the
Company (i) laid off its development team and ceased paying managers and advisors, (ii) suspended rent and related payments for
its facilities, (iii) was unable to satisfy significant payables due to third parties, including its independent auditors, for
work performed for the Company and to retain the necessary advisors to prepare and complete the financial reports required by
the Exchange Act and the rules and regulations of the SEC. In 2015, all software development
operational efforts to date were transferred to 359 Mobile Inc. (“359”), a wholly owned subsidiary, to enable 359
at a future date to develop and deploy end-to-end solutions for both cloud and hosted based offerings in the mobile gaming, FinTech
and data analytics markets and associated verticals. As noted above, the Company has recently created a new and unique platform,
which it intends to market as the Universal Mobile Interface™. At the heart is the capability to support fully regulatory
regionally compliant financial and social transactions via Web and Mobile. This key differentiator enables us to approach many
different markets that are in the business of providing mobile connectivity, secure transactional processing and social connectivity.
359 will provide solutions developed based on the Company’s history and experience in payment processing, secure transactions
management and end-to-end mobile vertical market offerings. The UMI platform will initially be introduced into the market utilizing
branded partnership relationships in the FinTech, data analytics, secure payment processing, compliancy lead transaction management,
and digital social events sectors. The first deployment of the UMI will be in mobile gaming in the UK in 2018. Concurrent with
that effort, the Company will continue to evaluate the feasibility of additional territory deployments based upon market analysis
and regulatory issues. Additionally, the Company will evaluate opportunities to market its current technologies in other industries. Going
forward we expect our revenues to be derived from transactions processed using our UMI software platform technology in various
countries outside the US starting with the United Kingdom as we explore other international distribution opportunities. We will
also explore any US opportunities that are feasible. Going
Concern and Management Plan The Company's
condensed consolidated financial statements are presented on a going concern basis, which contemplates the realization of assets
and discharge of liabilities in the normal course of business. The Company has suffered losses from operations. As of December
31, 2017, the Company had a working capital deficit (current liabilities in excess of current assets) of $23,305,508. The Company's
working capital deficit and recent losses raise substantial doubt as to its ability to continue as a going concern. The Company secured working capital
of approximately $518,800 during the six months ended December 31, 2017, including advances from a shareholder of approximately
$55,800. Subsequent to such date, the Company has raised additional capital totaling approximately $130,000. Such proceeds were
used for working capital of the business. The Company requires additional equity or debt financing to meet its obligations as
they become due. In the event that such financing is not secured, the Company will not be able to satisfy its liabilities. On December 2, 2017, the Equity
Purchase Agreement (the “EPA”) the Company entered into with an investment group (the “investor”) on September
22, 2017, became effective. The EPA permits the Company to “put” up to a maximum of $5,000,000 of its common stock
to the investor, while the actual amount we receive is dependent upon the closing price of our common stock at the time of our
“put” requests. If the put were to occur on the date of this filing, the maximum we would have available to us would
be $1,050,000, based on a closing price of $0.0021 per share of our common stock on the Pink Sheets. On January 4, 2018, the Company
filed a Form S-1 Registration Statement with the Securities and Exchange Commission seeking to register up to 500,000,000 shares
of its common stock, par value $0.001, which represent the “put” shares the Company will have the opportunity to put
to the investor pursuant to the EPA. The Company filed an amended Form S-1/A on January 31, 2018, and February 15, 2018, based
on comments it received from the SEC. As of the date of this filing the Company has not received a response from the SEC regarding
its acceptance of the S-1/A. Accordingly, funds are not yet available under the terms of the EPA, and may not ever become available,
as the declaration of effectiveness of the registration statement is entirely outside the control of the Company. Additionally, the Company continues
to evaluate the potential of restructuring some of its debt and securing capital through private placements of our equity securities
to satisfy existing obligations and provide for sufficient working capital to meet the Company’s future obligations. There
are no guarantees that the Company will be able to accomplish any of these things. The accompanying condensed consolidated
financial statements do not include any adjustments to reflect the possible future effects on the recoverability and classification
of assets or the amounts and classification of liabilities that may result from the inability of the Company to continue as a
going concern.</t>
  </si>
  <si>
    <t>2. Summary of Significant Accounting Policies</t>
  </si>
  <si>
    <t>Accounting Policies [Abstract]</t>
  </si>
  <si>
    <t>Summary of Significant Accounting Policies</t>
  </si>
  <si>
    <t>The accounting policies of the
Company are in accordance with accounting principles generally accepted in the United States of America, and their basis of application
is consistent with that of the previous year. Set forth below are the Company's significant accounting policies: Basis of Presentation The foregoing unaudited condensed
consolidated financial statements have been prepared in accordance with generally accepted accounting principles for interim financial
information. Accordingly, these condensed consolidated financial statements do not include all of the disclosures required by
generally accepted accounting principles in the United States of America for complete financial statements. These unaudited condensed
consolidated interim financial statements should be read in conjunction with the consolidated financial statements in our Annual
Report on Form 10-K for the year ended June 30, 2017 filed with the Securities and Exchange Commission on November 8, 2017. In
the opinion of management, the unaudited interim condensed consolidated financial statements furnished herein include adjustments,
all of which are of a normal recurring nature, necessary for a fair statement of the results for all the interim periods presented.
Operating results for the six-month period ended December 31, 2017 are not necessarily indicative of the results that may be expected
for the year ending June 30, 2018. Principles of Consolidation The accompanying consolidated
financial statements include the accounts of Holdings and all entities in which Holdings has a controlling interest. Holdings
controls and consolidates 359 Mobile, Ltd., an entity incorporated in the United Kingdom. The noncontrolling interest on the Company’s
balance sheet represents the minority shareholder’s minority equity interest in 359 Mobile, Ltd. See Note 7. All significant
intercompany balances and transactions are eliminated 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reas requiring the use of estimates relate to the potential penalties on certain wages and the valuation of stock-based compensation.
These estimates are based on management's best knowledge of current events and actions the Company may undertake in the future.
Actual results will ultimately differ from those estimates. Cash and cash equivalents Cash and cash equivalents include
cash on hand and on deposit at banking institutions as well as all highly liquid short-term investments with original maturities
of 90 days or less. Reclassifications Certain amounts
in the prior period financial statements have been reclassified to conform to the current period presentation. These reclassifications
had no effect on reported consolidated net income (loss). Earnings or loss per common
share The Company accounts for earnings
or los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potentially dilutive
securities outstanding for each year. The computation of diluted earnings (loss) per share has not been presented as its effect
would be anti-dilutive. The Company excluded 20,000,000
options and 651,896,825 potentially issuable shares from convertible debt from the calculation for the six months ended December
31, 2017.</t>
  </si>
  <si>
    <t>3. Accrued Expenses</t>
  </si>
  <si>
    <t>Payables and Accruals [Abstract]</t>
  </si>
  <si>
    <t>Accrued Expenses</t>
  </si>
  <si>
    <t xml:space="preserve">The Company's accrued expenses
are as follows:
December 31, June 30,
Salaries, wages and benefits – officers $ 2,203,399 $ 1,934,586
Salaries, wages, and benefits – non-officers 46,100 46,100
Payroll taxes and related penalties and interest 1,030,897 1,003,619
Professional services 976,736 864,100
Other 139,393 138,176
Total Accrued Expenses $ 4,396,525 $ 3,986,581 The Company has been delinquent
in reporting and remitting wages paid subject to withholding of Federal and state income taxes. The Company is subject to penalties
and interest if such taxes are not properly reported and remitted in a timely manner. The Company has estimated such penalties
and interest as indicated above. </t>
  </si>
  <si>
    <t>4. Loans Payable and Convertible Promissory Notes</t>
  </si>
  <si>
    <t>Debt Disclosure [Abstract]</t>
  </si>
  <si>
    <t>Loans Payable and Convertible Promissory Notes</t>
  </si>
  <si>
    <t>Loans payable are as follows:
December 31, June 30,
2017 2017
Loans payable, bearing interest at rates between 0%
and 18% per annum with default interest up to 24% per annum. Interest payable monthly. These loans are past due, unsecured
and payable on demand. Accrued interest of $778,959 and $704,851 at December 31, 2017 and June 30, 2017, respectively. $ 1,654,054 $ 1,563,602
Loans payable, bearing interest at rates ranging
from 10% to 12% per annum. These loans are all unsecured. Accrued interest of $1,354 and $0 at December 31, 2017 and June
30, 2017, respectively. 76,354 –
Loans payable $ 1,730,408 $ 1,563,602
Less: Current portion (1,730,408 ) (1,563,602 )
Loans payable, non-current $ – – Convertible Promissory Notes are
as follows:
December 31, June 30,
2017 2017
Convertible promissory notes assumed in accordance with
asset purchase agreement with Media Exchange Group bearing interest between 5% to 8% per annum, convertible into shares of
common stock at a rate ranging from $0.01 to $0.05. Accrued interest at December 31, 2017 and June 30, 2017 of $537,752 and
$506,336, respectively. These notes are all unsecured and in default. $ 1,578,404 $ 1,546,988
Convertible promissory notes bearing interest between 5% and 18%
per annum. All the notes are convertible into shares of common stock at conversion rates ranging from $0.008 to $0.05. Accrued
interest of $314,146 and $288,857 at December 31, 2017 and June 30, 2017, respectively. These notes are all unsecured and
in default. 827,737 801,078
Convertible promissory notes each bearing interest at a rate of
24% per annum, compounding monthly. All the notes but one are convertible into shares of common stock at a conversion rate
of $0.02 per share. One note is convertible into two million shares of Series B Preferred stock. Accrued interest of $2,456,534
and $2,045,173 at December 31, 2017 and June 30, 2017, respectively. These notes are all unsecured and in default. See Note
6 for additional information on Series B Preferred stock issued to this note holder. 3,883,057 3,083,698
Convertible promissory notes each bearing interest at a rate of
24% per annum, compounding monthly. The notes are convertible into shares of common stock at a conversion rate of $0.02 per
share. Accrued interest of $3,173,592 and $2,381,467 at December 31, 2017 and June 30, 2017, respectively. These notes were
refinanced with the lender effective June 30, 2015 and bear the terms noted previously. All came due on June 29, 2016. As
of June 30, 2016, the notes were in default. See Note 6 for additional information on Series B Preferred stock issued to this
note holder. 6,987,666 6,295,539
Convertible promissory note bearing interest
at a rate of 24% per annum, compounding monthly. The note is convertible into shares of common stock at a conversion
rate equal to the lessor of (a) $0.0035 or (b) seventy five percent (75%) of the closing bid price of the Company's common
stock on the Closing Date of November 29, 2017. Accrued interest of $1,411 and $0 at December 31, 2017 and June 30, 2017,
respectively. All principal and accrued interest is due and payable on December 13, 2018. 66,411 –
Convertible promissory notes 13,343,275 11,727,303
Less debt discount (19,861 ) –
Convertible promissory notes, net $ 13,323,414 $ 11,727,303 Loans Payable During the six month period ended
December 31, 2017, the Company issued a $50,000 note payable to an entity in exchange for entering into an Equity Purchase Agreement
(See Note 6). The note bears interest at a rate of 10% per annum, is due on February 28, 2018 and is unsecured and non-convertible.
Additionally, during the same period the Company issued a $25,000 note payable to an individual in exchange for legal services
provided with regard to the preparation of a Form S-1 Registration Statement. The note bears interest at a rate of 12% per annum,
is due on the day the Company receives any proceeds from the sale of any shares of common stock that were registered pursuant
to such registration statement that was filed with the Securities and Exchange Commission on January 4, 2018, and amended and
re-filed on January 31, 2018 and February 15, 2018 (See Note 7). Convertible Promissory Notes During the six month period ended
December 31, 2017, the Company issued convertible notes totaling $388,000 to an existing shareholder in exchange for cash advances
to the Company. On November 28, 2017, an existing
note holder assigned a $100,000 portion of the principal balance of one of its Convertible Promissory Notes (the “new note”)
to an unrelated party (the “new holder”). The new holder took the $100,000 new note at the same interest and repayment
terms as the original note. On November 30, 2017, the new holder presented to the Company a Notice of Conversion for the conversion
of $35,000 of the new note into shares of common stock per the Equity Purchase Agreement (the “EPA”) entered into
with the Company on September 22, 2017 and effective December 2, 2017 (see Note 6). On December 1, 2017, the Company authorized
the transfer agent to issue to the new holder 22,920,635 common shares of the Company which is in exchange for the retirement
of the $35,000 of debt. The Company recognized interest
expense of approximately $1,322,600 and $1,039,000 during the six months ended December 31, 2017 and 2016, respectively, in connection
with all loans, convertible promissory notes, and financing costs.</t>
  </si>
  <si>
    <t>5. Related Party Transactions</t>
  </si>
  <si>
    <t>Related Party Transactions [Abstract]</t>
  </si>
  <si>
    <t>Related Party Transactions</t>
  </si>
  <si>
    <t>The amounts due to stockholders
include non-interest bearing, unsecured advances with no fixed terms of repayment. Stockholders advanced the Company approximately
$55,800 and $114,200 during the six months ended December 31, 2017 and 2016, and were repaid approximately $47,800 and $14,800
during the same time periods, respectively. As of December 31, 2017, the net balance due to stockholders for advances amounted
to approximately $2.687 million and is included in due to stockholders. On December 18, 2017, the Company
completed an acquisition of a 55% interest in a company incorporated in the United Kingdom for total consideration of £55,
or approximately $74 US. Approximately $2,300 in total assets were acquired, all of which was cash and $23,000 of total liabilities
were assumed, all of which are short term obligations to related parties including $3,300 to the minority shareholder and $19,700
to other Company wholly owned subsidiaries. Because the transaction was for net debt acquired and from a related party, the offset
will be recorded to additional paid in capital rather than goodwill. The company, 359 Mobile, Ltd (“359
UK”), was owned by a related party, the CEO of the Company, Craig Fielding. Mr. Fielding retains a 45% noncontrolling interest
in 359 UK. Pro forma results of operations
for this acquisition have not been presented because they are not material to the consolidated results of operations, either individually
or in the aggregate.</t>
  </si>
  <si>
    <t>6. Stockholders Deficit</t>
  </si>
  <si>
    <t>Equity [Abstract]</t>
  </si>
  <si>
    <t>Stockholders Deficit</t>
  </si>
  <si>
    <t>Preferred
Stock As of December
31, 2017, the Company has 100,000,000 preferred shares authorized, having a par value of $.001 per share. Of the preferred shares authorized,
5,000,000 have been designated as Series A preferred shares, 15,000,000 have been designated as Series B preferred shares, and
40,000,000 have been designated as Series C preferred shares. The rights and privileges of the Series A shares consist of super
voting rights at 200 votes per share held, conversion rights on a one-to-one basis with common stock, and a liquidation preference
as described below. The rights and privileges of the Series B shares consist of voting rights equal to one vote per share held,
conversion rights equal to Series A and a liquidation preference as described below. The Series C shares are entitled to one vote
per share held, will pay no dividend, are each convertible into four (4) shares of common stock, and have a liquidation preference
junior to the Series A and B Preferred Stock. No Series C shares had been issued as of December 31, 2017. Upon any liquidation, dissolution,
or winding up of the Company, whether voluntary or involuntary, before any distribution or payment shall be made to the holders
of any common stock or Series B and Series C preferred stock liquidation preference, the holders of the Series A preferred stock
shall be entitled to be paid out of the assets of the Company an amount per share of Series A Preferred Stock equal to the product
of (i) the original amount paid by the holder thereof for each share of Series A Preferred Stock owned by such holder as of the
effective date of such liquidation, multiplied by (ii) the number of shares of Series A Preferred Stock owned of record by such
holder as of the liquidation date (as adjusted for any combinations, splits, recapitalization and the like with respect to such
shares). Series B preferred stock is next in liquidation preference after the Series A preferred stock, and is computed consistently
with the formula above for the Series A preferred stock. Series C preferred stock is next in liquidation preference after the
Series B preferred stock, and is computed consistently with the formula above for the Series A preferred stock. On August 12, 2017, the Company
issued 2,000,000 shares of Series B Preferred stock to a convertible note holder for his continuing financial support. As previously
noted, Series B Preferred stock is convertible into equal shares of common stock. The Company estimates, as of the date of issuance,
the 2 million shares of Series B Preferred stock had a market value of $1,800. Common
Stock The Company recently increased
its authorized number of shares of common stock available for future issuance in order to have shares available for a variety
of corporate purposes including the conversion to common stock of outstanding convertible notes. The Company’s Articles
of Incorporation previously authorized it to issue up to 500,000,000 shares of common stock, par value $.001 per share. In October
2017, the Company increased the authorized shares of its common stock to 2 billion. Effective December 2, 2017, the
Company and an unrelated third party investor group entered into an “Equity Purchase Agreement” to provide the Company
with potential stock based financing. The Equity Purchase Agreement provides for the investor group to purchase up to $5 million
of the Company’s common stock, with the actual amount required to be purchased by the investor dependent upon the closing
price of the Company’s common stock on the date that equity advances are requested. The Company may draw on the facility
from time to time, as and when it determines appropriate in accordance with the terms and conditions of the Equity Purchase Agreement.
Pursuant to the Equity Purchase Agreement the Company is obligated to register with the SEC shares of its common stock sufficient
to accommodate the purchase by the investor. On January 31, 2018 and February 15, 2018, the Company filed amendments to its S-1
registration statement to register a maximum of 500,000,000 shares of common stock for use under the Equity Purchase Agreement.
At the closing price of our common stock at the filing date for this Form 10-Q, the maximum draw available under the Equity Purchase
Agreement was $1,500,000. None of the advances under the Equity Purchase Agreement are available until such time as the United
States Securities and Exchange Commission declares the S-1 registration statement effective, which has not occurred at the time
of filing of this Form 10-Q, and which is entirely outside the control of the Company. Warrants All 680,000 warrants outstanding
as of June 30, 2017, expired unexercised as of July 31, 2017.</t>
  </si>
  <si>
    <t>7. Subsequent Events</t>
  </si>
  <si>
    <t>Subsequent Events [Abstract]</t>
  </si>
  <si>
    <t>Subsequent Events</t>
  </si>
  <si>
    <t>Between January 1, 2018 and February
19, 2018 the Company received no advances from the CEO of the Company. Between January 1, 2018 and February
19, 2018 the Company raised funding in the amount of $130,000 attributable to cash advances from an existing noteholder. On January 4, 2018 the Company
filed an S-1 Registration Statement with the SEC seeking to register up to 500 million shares of its common stock as part of an
Equity Purchase Agreement the Company entered into December 2, 2017, with a third party investor group. In response to comments
the Company received from the SEC it filed amended registration statements on January 31, 2018 and February 15, 2018, on Form
S-1/A. As of the date of this filing the registration statement is not yet effective and is beyond the Company’s control.</t>
  </si>
  <si>
    <t>2. Summary of Significant Accounting Policies (Policies)</t>
  </si>
  <si>
    <t>Basis of Presentation</t>
  </si>
  <si>
    <t>Basis of Presentation The foregoing unaudited condensed
consolidated financial statements have been prepared in accordance with generally accepted accounting principles for interim financial
information. Accordingly, these condensed consolidated financial statements do not include all of the disclosures required by
generally accepted accounting principles in the United States of America for complete financial statements. These unaudited condensed
consolidated interim financial statements should be read in conjunction with the consolidated financial statements in our Annual
Report on Form 10-K for the year ended June 30, 2017 filed with the Securities and Exchange Commission on November 8, 2017. In
the opinion of management, the unaudited interim condensed consolidated financial statements furnished herein include adjustments,
all of which are of a normal recurring nature, necessary for a fair statement of the results for all the interim periods presented.
Operating results for the six-month period ended December 31, 2017 are not necessarily indicative of the results that may be expected
for the year ending June 30, 2018.</t>
  </si>
  <si>
    <t>Principles of Consolidation</t>
  </si>
  <si>
    <t>Principles of Consolidation The accompanying consolidated
financial statements include the accounts of Holdings and all entities in which Holdings has a controlling interest. Holdings
controls and consolidates 359 Mobile, Ltd., an entity incorporated in the United Kingdom. The noncontrolling interest on the Company’s
balance sheet represents the minority shareholder’s minority equity interest in 359 Mobile, Ltd. See Note 7. All significant
intercompany balances and transactions are eliminated o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reas requiring the use of estimates relate to the potential penalties on certain wages and the valuation of stock-based compensation.
These estimates are based on management's best knowledge of current events and actions the Company may undertake in the future.
Actual results will ultimately differ from those estimates.</t>
  </si>
  <si>
    <t>Cash and cash equivalents</t>
  </si>
  <si>
    <t>Cash and cash equivalents Cash and cash equivalents include
cash on hand and on deposit at banking institutions as well as all highly liquid short-term investments with original maturities
of 90 days or less.</t>
  </si>
  <si>
    <t>Reclassifications</t>
  </si>
  <si>
    <t>Reclassifications Certain amounts
in the prior period financial statements have been reclassified to conform to the current period presentation. These reclassifications
had no effect on reported consolidated net income (loss).</t>
  </si>
  <si>
    <t>Earnings or loss per common share</t>
  </si>
  <si>
    <t>Earnings or loss per common
share The Company accounts for earnings
or los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potentially dilutive
securities outstanding for each year. The computation of diluted earnings (loss) per share has not been presented as its effect
would be anti-dilutive. The Company excluded 20,000,000
options and 651,896,825 potentially issuable shares from convertible debt from the calculation for the six months ended December
31, 2017.</t>
  </si>
  <si>
    <t>3. Accrued Expenses (Tables)</t>
  </si>
  <si>
    <t xml:space="preserve">December 31, June 30,
Salaries, wages and benefits – officers $ 2,203,399 $ 1,934,586
Salaries, wages, and benefits – non-officers 46,100 46,100
Payroll taxes and related penalties and interest 1,030,897 1,003,619
Professional services 976,736 864,100
Other 139,393 138,176
Total Accrued Expenses $ 4,396,525 $ 3,986,581 </t>
  </si>
  <si>
    <t>4. Loans Payable and Convertible Promissory Notes (Tables)</t>
  </si>
  <si>
    <t>Loans payable</t>
  </si>
  <si>
    <t xml:space="preserve">December 31, June 30,
2017 2017
Loans payable, bearing interest at rates between 0%
and 18% per annum with default interest up to 24% per annum. Interest payable monthly. These loans are past due, unsecured
and payable on demand. Accrued interest of $778,959 and $704,851 at December 31, 2017 and June 30, 2017, respectively. $ 1,654,054 $ 1,563,602
Loans payable, bearing interest at rates ranging
from 10% to 12% per annum. These loans are all unsecured. Accrued interest of $1,354 and $0 at December 31, 2017 and June
30, 2017, respectively. 76,354 –
Loans payable $ 1,730,408 $ 1,563,602
Less: Current portion (1,730,408 ) (1,563,602 )
Loans payable, non-current $ – – </t>
  </si>
  <si>
    <t>Convertible Promissory Notes</t>
  </si>
  <si>
    <t xml:space="preserve">December 31, June 30,
2017 2017
Convertible promissory notes assumed in accordance with
asset purchase agreement with Media Exchange Group bearing interest between 5% to 8% per annum, convertible into shares of
common stock at a rate ranging from $0.01 to $0.05. Accrued interest at December 31, 2017 and June 30, 2017 of $537,752 and
$506,336, respectively. These notes are all unsecured and in default. $ 1,578,404 $ 1,546,988
Convertible promissory notes bearing interest between 5% and 18%
per annum. All the notes are convertible into shares of common stock at conversion rates ranging from $0.008 to $0.05. Accrued
interest of $314,146 and $288,857 at December 31, 2017 and June 30, 2017, respectively. These notes are all unsecured and
in default. 827,737 801,078
Convertible promissory notes each bearing interest at a rate of
24% per annum, compounding monthly. All the notes but one are convertible into shares of common stock at a conversion rate
of $0.02 per share. One note is convertible into two million shares of Series B Preferred stock. Accrued interest of $2,456,534
and $2,045,173 at December 31, 2017 and June 30, 2017, respectively. These notes are all unsecured and in default. See Note
6 for additional information on Series B Preferred stock issued to this note holder. 3,883,057 3,083,698
Convertible promissory notes each bearing interest at a rate of
24% per annum, compounding monthly. The notes are convertible into shares of common stock at a conversion rate of $0.02 per
share. Accrued interest of $3,173,592 and $2,381,467 at December 31, 2017 and June 30, 2017, respectively. These notes were
refinanced with the lender effective June 30, 2015 and bear the terms noted previously. All came due on June 29, 2016. As
of June 30, 2016, the notes were in default. See Note 6 for additional information on Series B Preferred stock issued to this
note holder. 6,987,666 6,295,539
Convertible promissory note bearing interest
at a rate of 24% per annum, compounding monthly. The note is convertible into shares of common stock at a conversion
rate equal to the lessor of (a) $0.0035 or (b) seventy five percent (75%) of the closing bid price of the Company's common
stock on the Closing Date of November 29, 2017. Accrued interest of $1,411 and $0 at December 31, 2017 and June 30, 2017,
respectively. All principal and accrued interest is due and payable on December 13, 2018. 66,411 –
Convertible promissory notes 13,343,275 11,727,303
Less debt discount (19,861 ) –
Convertible promissory notes, net $ 13,323,414 $ 11,727,303 </t>
  </si>
  <si>
    <t>1. Nature of Operation and Going Concern (Details Narrative) - USD ($)</t>
  </si>
  <si>
    <t>Convertible promissory loans</t>
  </si>
  <si>
    <t>Loans Payable [Member]</t>
  </si>
  <si>
    <t>Convertible Promissory Loans [Member]</t>
  </si>
  <si>
    <t>2. Summary of Significant Accounting Policies (Details Narrative)</t>
  </si>
  <si>
    <t>Dec. 31, 2017shares</t>
  </si>
  <si>
    <t>Stock Options</t>
  </si>
  <si>
    <t>Number of Shares excluded from EPS calculation</t>
  </si>
  <si>
    <t>Potentially Issuable Shares from Convertible Debt [Member]</t>
  </si>
  <si>
    <t>3. Accrued Expenses (Details) - USD ($)</t>
  </si>
  <si>
    <t>Payroll taxes and related penalties and interest</t>
  </si>
  <si>
    <t>Professional services</t>
  </si>
  <si>
    <t>Other</t>
  </si>
  <si>
    <t>Total Accrued Expenses</t>
  </si>
  <si>
    <t>Officers</t>
  </si>
  <si>
    <t>Salaries, wages and benefits</t>
  </si>
  <si>
    <t>Non-Officers</t>
  </si>
  <si>
    <t>4. Loans Payable and Convertible Promissory Notes (Details) - USD ($)</t>
  </si>
  <si>
    <t>Less: Current portion</t>
  </si>
  <si>
    <t>Loans payable, non-current</t>
  </si>
  <si>
    <t>Loans Payable 2 [Member]</t>
  </si>
  <si>
    <t>4. Loans Payable and Convertible Promissory Notes (Details2) - USD ($)</t>
  </si>
  <si>
    <t>Convertible promissory notes</t>
  </si>
  <si>
    <t>Debt discount</t>
  </si>
  <si>
    <t>Convertible promissory notes, net</t>
  </si>
  <si>
    <t>Convertible Promissory Note 1</t>
  </si>
  <si>
    <t>Convertible Promissory Note 2</t>
  </si>
  <si>
    <t>Convertible Promissory Note 3</t>
  </si>
  <si>
    <t>Convertible Promissory Note 4</t>
  </si>
  <si>
    <t>Convertible Promissory Note 5</t>
  </si>
  <si>
    <t>4. Loans Payable and Convertible Promissory Notes (Details Narrative) - USD ($)</t>
  </si>
  <si>
    <t>EPA [Member]</t>
  </si>
  <si>
    <t>Debt converted</t>
  </si>
  <si>
    <t>Shares issued upon conversion</t>
  </si>
  <si>
    <t>Note Payable 1 [Member]</t>
  </si>
  <si>
    <t>Debt face value</t>
  </si>
  <si>
    <t>Debt stated interest rate</t>
  </si>
  <si>
    <t>10.00%</t>
  </si>
  <si>
    <t>Debt maturity date</t>
  </si>
  <si>
    <t>Feb. 28,
		2018</t>
  </si>
  <si>
    <t>Note Payable 2 [Member]</t>
  </si>
  <si>
    <t>12.00%</t>
  </si>
  <si>
    <t>Convertible Notes [Member]</t>
  </si>
  <si>
    <t>5. Related Party (Details Narrative) - USD ($)</t>
  </si>
  <si>
    <t>Proceeds from stockholders (related parties)</t>
  </si>
  <si>
    <t>Repayments to stockholders (related parties)</t>
  </si>
  <si>
    <t>United Kingdom Acquisition [Member]</t>
  </si>
  <si>
    <t>Equity ownership percentage</t>
  </si>
  <si>
    <t>55.00%</t>
  </si>
  <si>
    <t>Cash paid for acquisition</t>
  </si>
  <si>
    <t>Assets acquired</t>
  </si>
  <si>
    <t>Liabilities assumed</t>
  </si>
  <si>
    <t>6. Stockholders' Equity (Details Narrative) - USD ($)</t>
  </si>
  <si>
    <t>Stock issued new, shares</t>
  </si>
  <si>
    <t>Stock issued new, val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79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9407144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3" t="s">
        <v>120</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24</v>
      </c>
    </row>
    <row r="4" spans="1:2">
      <c r="A4" s="4" t="s">
        <v>93</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163</v>
      </c>
      <c r="B1" s="2" t="s">
        <v>68</v>
      </c>
      <c r="D1" s="2" t="s">
        <v>1</v>
      </c>
    </row>
    <row r="2" spans="1:6">
      <c r="B2" s="2" t="s">
        <v>2</v>
      </c>
      <c r="C2" s="2" t="s">
        <v>69</v>
      </c>
      <c r="D2" s="2" t="s">
        <v>2</v>
      </c>
      <c r="E2" s="2" t="s">
        <v>69</v>
      </c>
      <c r="F2" s="2" t="s">
        <v>28</v>
      </c>
    </row>
    <row r="3" spans="1:6">
      <c r="A3" s="4" t="s">
        <v>72</v>
      </c>
      <c r="B3" s="7" t="n">
        <v>-545156</v>
      </c>
      <c r="C3" s="7" t="n">
        <v>-283721</v>
      </c>
      <c r="D3" s="7" t="n">
        <v>-964338</v>
      </c>
      <c r="E3" s="7" t="n">
        <v>-592587</v>
      </c>
    </row>
    <row r="4" spans="1:6">
      <c r="A4" s="4" t="s">
        <v>81</v>
      </c>
      <c r="B4" s="5" t="n">
        <v>-1241908</v>
      </c>
      <c r="C4" s="7" t="n">
        <v>-816425</v>
      </c>
      <c r="D4" s="5" t="n">
        <v>-2296960</v>
      </c>
      <c r="E4" s="7" t="n">
        <v>-1631749</v>
      </c>
    </row>
    <row r="5" spans="1:6">
      <c r="A5" s="4" t="s">
        <v>47</v>
      </c>
      <c r="B5" s="5" t="n">
        <v>-30346161</v>
      </c>
      <c r="D5" s="5" t="n">
        <v>-30346161</v>
      </c>
      <c r="F5" s="7" t="n">
        <v>-28049201</v>
      </c>
    </row>
    <row r="6" spans="1:6">
      <c r="A6" s="4" t="s">
        <v>42</v>
      </c>
      <c r="B6" s="5" t="n">
        <v>23329254</v>
      </c>
      <c r="D6" s="5" t="n">
        <v>23329254</v>
      </c>
      <c r="F6" s="5" t="n">
        <v>20951710</v>
      </c>
    </row>
    <row r="7" spans="1:6">
      <c r="A7" s="4" t="s">
        <v>159</v>
      </c>
      <c r="B7" s="5" t="n">
        <v>1730407</v>
      </c>
      <c r="D7" s="5" t="n">
        <v>1730407</v>
      </c>
      <c r="F7" s="7" t="n">
        <v>1563602</v>
      </c>
    </row>
    <row r="8" spans="1:6">
      <c r="A8" s="4" t="s">
        <v>164</v>
      </c>
      <c r="B8" s="5" t="n">
        <v>13323414</v>
      </c>
      <c r="D8" s="5" t="n">
        <v>13323414</v>
      </c>
    </row>
    <row r="9" spans="1:6">
      <c r="A9" s="4" t="s">
        <v>165</v>
      </c>
    </row>
    <row r="10" spans="1:6">
      <c r="A10" s="4" t="s">
        <v>94</v>
      </c>
      <c r="B10" s="5" t="n">
        <v>780313</v>
      </c>
      <c r="D10" s="5" t="n">
        <v>780313</v>
      </c>
    </row>
    <row r="11" spans="1:6">
      <c r="A11" s="4" t="s">
        <v>166</v>
      </c>
    </row>
    <row r="12" spans="1:6">
      <c r="A12" s="4" t="s">
        <v>94</v>
      </c>
      <c r="B12" s="7" t="n">
        <v>6483435</v>
      </c>
      <c r="D12" s="7" t="n">
        <v>648343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167</v>
      </c>
      <c r="B1" s="2" t="s">
        <v>1</v>
      </c>
    </row>
    <row r="2" spans="1:2">
      <c r="B2" s="2" t="s">
        <v>168</v>
      </c>
    </row>
    <row r="3" spans="1:2">
      <c r="A3" s="4" t="s">
        <v>169</v>
      </c>
    </row>
    <row r="4" spans="1:2">
      <c r="A4" s="4" t="s">
        <v>170</v>
      </c>
      <c r="B4" s="5" t="n">
        <v>20000000</v>
      </c>
    </row>
    <row r="5" spans="1:2">
      <c r="A5" s="4" t="s">
        <v>171</v>
      </c>
    </row>
    <row r="6" spans="1:2">
      <c r="A6" s="4" t="s">
        <v>170</v>
      </c>
      <c r="B6" s="5" t="n">
        <v>6518968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2</v>
      </c>
      <c r="B1" s="2" t="s">
        <v>2</v>
      </c>
      <c r="C1" s="2" t="s">
        <v>28</v>
      </c>
    </row>
    <row r="2" spans="1:3">
      <c r="A2" s="4" t="s">
        <v>173</v>
      </c>
      <c r="B2" s="7" t="n">
        <v>1030897</v>
      </c>
      <c r="C2" s="7" t="n">
        <v>1003619</v>
      </c>
    </row>
    <row r="3" spans="1:3">
      <c r="A3" s="4" t="s">
        <v>174</v>
      </c>
      <c r="B3" s="5" t="n">
        <v>976736</v>
      </c>
      <c r="C3" s="5" t="n">
        <v>864100</v>
      </c>
    </row>
    <row r="4" spans="1:3">
      <c r="A4" s="4" t="s">
        <v>175</v>
      </c>
      <c r="B4" s="5" t="n">
        <v>139393</v>
      </c>
      <c r="C4" s="5" t="n">
        <v>138176</v>
      </c>
    </row>
    <row r="5" spans="1:3">
      <c r="A5" s="4" t="s">
        <v>176</v>
      </c>
      <c r="B5" s="5" t="n">
        <v>4396525</v>
      </c>
      <c r="C5" s="5" t="n">
        <v>3986581</v>
      </c>
    </row>
    <row r="6" spans="1:3">
      <c r="A6" s="4" t="s">
        <v>177</v>
      </c>
    </row>
    <row r="7" spans="1:3">
      <c r="A7" s="4" t="s">
        <v>178</v>
      </c>
      <c r="B7" s="5" t="n">
        <v>2203399</v>
      </c>
      <c r="C7" s="5" t="n">
        <v>1934586</v>
      </c>
    </row>
    <row r="8" spans="1:3">
      <c r="A8" s="4" t="s">
        <v>179</v>
      </c>
    </row>
    <row r="9" spans="1:3">
      <c r="A9" s="4" t="s">
        <v>178</v>
      </c>
      <c r="B9" s="7" t="n">
        <v>46100</v>
      </c>
      <c r="C9" s="7" t="n">
        <v>461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0</v>
      </c>
      <c r="B1" s="2" t="s">
        <v>2</v>
      </c>
      <c r="C1" s="2" t="s">
        <v>28</v>
      </c>
    </row>
    <row r="2" spans="1:3">
      <c r="A2" s="4" t="s">
        <v>159</v>
      </c>
      <c r="B2" s="7" t="n">
        <v>1730408</v>
      </c>
      <c r="C2" s="7" t="n">
        <v>1563602</v>
      </c>
    </row>
    <row r="3" spans="1:3">
      <c r="A3" s="4" t="s">
        <v>181</v>
      </c>
      <c r="B3" s="5" t="n">
        <v>-1730407</v>
      </c>
      <c r="C3" s="5" t="n">
        <v>-1563602</v>
      </c>
    </row>
    <row r="4" spans="1:3">
      <c r="A4" s="4" t="s">
        <v>182</v>
      </c>
      <c r="B4" s="5" t="n">
        <v>0</v>
      </c>
      <c r="C4" s="5" t="n">
        <v>0</v>
      </c>
    </row>
    <row r="5" spans="1:3">
      <c r="A5" s="4" t="s">
        <v>165</v>
      </c>
    </row>
    <row r="6" spans="1:3">
      <c r="A6" s="4" t="s">
        <v>159</v>
      </c>
      <c r="B6" s="5" t="n">
        <v>1654054</v>
      </c>
      <c r="C6" s="5" t="n">
        <v>1563602</v>
      </c>
    </row>
    <row r="7" spans="1:3">
      <c r="A7" s="4" t="s">
        <v>94</v>
      </c>
      <c r="B7" s="5" t="n">
        <v>778959</v>
      </c>
      <c r="C7" s="5" t="n">
        <v>704851</v>
      </c>
    </row>
    <row r="8" spans="1:3">
      <c r="A8" s="4" t="s">
        <v>183</v>
      </c>
    </row>
    <row r="9" spans="1:3">
      <c r="A9" s="4" t="s">
        <v>159</v>
      </c>
      <c r="B9" s="5" t="n">
        <v>76354</v>
      </c>
      <c r="C9" s="5" t="n">
        <v>0</v>
      </c>
    </row>
    <row r="10" spans="1:3">
      <c r="A10" s="4" t="s">
        <v>94</v>
      </c>
      <c r="B10" s="7" t="n">
        <v>1354</v>
      </c>
      <c r="C10"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246</v>
      </c>
      <c r="C3" s="7" t="n">
        <v>1915</v>
      </c>
    </row>
    <row r="4" spans="1:3">
      <c r="A4" s="4" t="s">
        <v>31</v>
      </c>
      <c r="B4" s="5" t="n">
        <v>2500</v>
      </c>
      <c r="C4" s="5" t="n">
        <v>0</v>
      </c>
    </row>
    <row r="5" spans="1:3">
      <c r="A5" s="4" t="s">
        <v>32</v>
      </c>
      <c r="B5" s="5" t="n">
        <v>23746</v>
      </c>
      <c r="C5" s="5" t="n">
        <v>1915</v>
      </c>
    </row>
    <row r="6" spans="1:3">
      <c r="A6" s="4" t="s">
        <v>33</v>
      </c>
      <c r="B6" s="5" t="n">
        <v>23746</v>
      </c>
      <c r="C6" s="5" t="n">
        <v>1915</v>
      </c>
    </row>
    <row r="7" spans="1:3">
      <c r="A7" s="3" t="s">
        <v>34</v>
      </c>
    </row>
    <row r="8" spans="1:3">
      <c r="A8" s="4" t="s">
        <v>35</v>
      </c>
      <c r="B8" s="5" t="n">
        <v>1191841</v>
      </c>
      <c r="C8" s="5" t="n">
        <v>1011745</v>
      </c>
    </row>
    <row r="9" spans="1:3">
      <c r="A9" s="4" t="s">
        <v>36</v>
      </c>
      <c r="B9" s="5" t="n">
        <v>1162229</v>
      </c>
      <c r="C9" s="5" t="n">
        <v>1076376</v>
      </c>
    </row>
    <row r="10" spans="1:3">
      <c r="A10" s="4" t="s">
        <v>37</v>
      </c>
      <c r="B10" s="5" t="n">
        <v>2203399</v>
      </c>
      <c r="C10" s="5" t="n">
        <v>1934586</v>
      </c>
    </row>
    <row r="11" spans="1:3">
      <c r="A11" s="4" t="s">
        <v>38</v>
      </c>
      <c r="B11" s="5" t="n">
        <v>1030897</v>
      </c>
      <c r="C11" s="5" t="n">
        <v>975619</v>
      </c>
    </row>
    <row r="12" spans="1:3">
      <c r="A12" s="4" t="s">
        <v>39</v>
      </c>
      <c r="B12" s="5" t="n">
        <v>1730407</v>
      </c>
      <c r="C12" s="5" t="n">
        <v>1563602</v>
      </c>
    </row>
    <row r="13" spans="1:3">
      <c r="A13" s="4" t="s">
        <v>40</v>
      </c>
      <c r="B13" s="5" t="n">
        <v>13323414</v>
      </c>
      <c r="C13" s="5" t="n">
        <v>11727303</v>
      </c>
    </row>
    <row r="14" spans="1:3">
      <c r="A14" s="4" t="s">
        <v>41</v>
      </c>
      <c r="B14" s="5" t="n">
        <v>2687067</v>
      </c>
      <c r="C14" s="5" t="n">
        <v>2662479</v>
      </c>
    </row>
    <row r="15" spans="1:3">
      <c r="A15" s="4" t="s">
        <v>42</v>
      </c>
      <c r="B15" s="5" t="n">
        <v>23329254</v>
      </c>
      <c r="C15" s="5" t="n">
        <v>20951710</v>
      </c>
    </row>
    <row r="16" spans="1:3">
      <c r="A16" s="3" t="s">
        <v>43</v>
      </c>
    </row>
    <row r="17" spans="1:3">
      <c r="A17" s="4" t="s">
        <v>44</v>
      </c>
      <c r="B17" s="5" t="n">
        <v>494072</v>
      </c>
      <c r="C17" s="5" t="n">
        <v>471151</v>
      </c>
    </row>
    <row r="18" spans="1:3">
      <c r="A18" s="4" t="s">
        <v>45</v>
      </c>
      <c r="B18" s="5" t="n">
        <v>6404755</v>
      </c>
      <c r="C18" s="5" t="n">
        <v>6369863</v>
      </c>
    </row>
    <row r="19" spans="1:3">
      <c r="A19" s="4" t="s">
        <v>46</v>
      </c>
      <c r="B19" s="5" t="n">
        <v>138109</v>
      </c>
      <c r="C19" s="5" t="n">
        <v>247392</v>
      </c>
    </row>
    <row r="20" spans="1:3">
      <c r="A20" s="4" t="s">
        <v>47</v>
      </c>
      <c r="B20" s="5" t="n">
        <v>-30346161</v>
      </c>
      <c r="C20" s="5" t="n">
        <v>-28049201</v>
      </c>
    </row>
    <row r="21" spans="1:3">
      <c r="A21" s="4" t="s">
        <v>48</v>
      </c>
      <c r="B21" s="5" t="n">
        <v>-23296225</v>
      </c>
      <c r="C21" s="5" t="n">
        <v>-20949795</v>
      </c>
    </row>
    <row r="22" spans="1:3">
      <c r="A22" s="4" t="s">
        <v>49</v>
      </c>
      <c r="B22" s="5" t="n">
        <v>-9283</v>
      </c>
      <c r="C22" s="5" t="n">
        <v>0</v>
      </c>
    </row>
    <row r="23" spans="1:3">
      <c r="A23" s="4" t="s">
        <v>50</v>
      </c>
      <c r="B23" s="5" t="n">
        <v>-23305508</v>
      </c>
      <c r="C23" s="5" t="n">
        <v>-20949795</v>
      </c>
    </row>
    <row r="24" spans="1:3">
      <c r="A24" s="4" t="s">
        <v>51</v>
      </c>
      <c r="B24" s="5" t="n">
        <v>23746</v>
      </c>
      <c r="C24" s="5" t="n">
        <v>1915</v>
      </c>
    </row>
    <row r="25" spans="1:3">
      <c r="A25" s="4" t="s">
        <v>52</v>
      </c>
    </row>
    <row r="26" spans="1:3">
      <c r="A26" s="3" t="s">
        <v>43</v>
      </c>
    </row>
    <row r="27" spans="1:3">
      <c r="A27" s="4" t="s">
        <v>53</v>
      </c>
      <c r="B27" s="5" t="n">
        <v>5000</v>
      </c>
      <c r="C27" s="5" t="n">
        <v>5000</v>
      </c>
    </row>
    <row r="28" spans="1:3">
      <c r="A28" s="4" t="s">
        <v>54</v>
      </c>
    </row>
    <row r="29" spans="1:3">
      <c r="A29" s="3" t="s">
        <v>43</v>
      </c>
    </row>
    <row r="30" spans="1:3">
      <c r="A30" s="4" t="s">
        <v>53</v>
      </c>
      <c r="B30" s="5" t="n">
        <v>8000</v>
      </c>
      <c r="C30" s="5" t="n">
        <v>6000</v>
      </c>
    </row>
    <row r="31" spans="1:3">
      <c r="A31" s="4" t="s">
        <v>55</v>
      </c>
    </row>
    <row r="32" spans="1:3">
      <c r="A32" s="3" t="s">
        <v>43</v>
      </c>
    </row>
    <row r="33" spans="1:3">
      <c r="A33" s="4" t="s">
        <v>53</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4</v>
      </c>
      <c r="B1" s="2" t="s">
        <v>2</v>
      </c>
      <c r="C1" s="2" t="s">
        <v>28</v>
      </c>
    </row>
    <row r="2" spans="1:3">
      <c r="A2" s="4" t="s">
        <v>185</v>
      </c>
      <c r="B2" s="7" t="n">
        <v>13343275</v>
      </c>
      <c r="C2" s="7" t="n">
        <v>11727303</v>
      </c>
    </row>
    <row r="3" spans="1:3">
      <c r="A3" s="4" t="s">
        <v>186</v>
      </c>
      <c r="B3" s="5" t="n">
        <v>-19861</v>
      </c>
      <c r="C3" s="5" t="n">
        <v>0</v>
      </c>
    </row>
    <row r="4" spans="1:3">
      <c r="A4" s="4" t="s">
        <v>187</v>
      </c>
      <c r="B4" s="5" t="n">
        <v>13323414</v>
      </c>
      <c r="C4" s="5" t="n">
        <v>11727303</v>
      </c>
    </row>
    <row r="5" spans="1:3">
      <c r="A5" s="4" t="s">
        <v>188</v>
      </c>
    </row>
    <row r="6" spans="1:3">
      <c r="A6" s="4" t="s">
        <v>185</v>
      </c>
      <c r="B6" s="5" t="n">
        <v>1578404</v>
      </c>
      <c r="C6" s="5" t="n">
        <v>1546988</v>
      </c>
    </row>
    <row r="7" spans="1:3">
      <c r="A7" s="4" t="s">
        <v>94</v>
      </c>
      <c r="B7" s="5" t="n">
        <v>537752</v>
      </c>
      <c r="C7" s="5" t="n">
        <v>506300</v>
      </c>
    </row>
    <row r="8" spans="1:3">
      <c r="A8" s="4" t="s">
        <v>189</v>
      </c>
    </row>
    <row r="9" spans="1:3">
      <c r="A9" s="4" t="s">
        <v>185</v>
      </c>
      <c r="B9" s="5" t="n">
        <v>827737</v>
      </c>
      <c r="C9" s="5" t="n">
        <v>801078</v>
      </c>
    </row>
    <row r="10" spans="1:3">
      <c r="A10" s="4" t="s">
        <v>94</v>
      </c>
      <c r="B10" s="5" t="n">
        <v>314146</v>
      </c>
      <c r="C10" s="5" t="n">
        <v>288857</v>
      </c>
    </row>
    <row r="11" spans="1:3">
      <c r="A11" s="4" t="s">
        <v>190</v>
      </c>
    </row>
    <row r="12" spans="1:3">
      <c r="A12" s="4" t="s">
        <v>185</v>
      </c>
      <c r="B12" s="5" t="n">
        <v>3883057</v>
      </c>
      <c r="C12" s="5" t="n">
        <v>3083698</v>
      </c>
    </row>
    <row r="13" spans="1:3">
      <c r="A13" s="4" t="s">
        <v>94</v>
      </c>
      <c r="B13" s="5" t="n">
        <v>2456534</v>
      </c>
      <c r="C13" s="5" t="n">
        <v>2045173</v>
      </c>
    </row>
    <row r="14" spans="1:3">
      <c r="A14" s="4" t="s">
        <v>191</v>
      </c>
    </row>
    <row r="15" spans="1:3">
      <c r="A15" s="4" t="s">
        <v>185</v>
      </c>
      <c r="B15" s="5" t="n">
        <v>6987666</v>
      </c>
      <c r="C15" s="5" t="n">
        <v>6295539</v>
      </c>
    </row>
    <row r="16" spans="1:3">
      <c r="A16" s="4" t="s">
        <v>94</v>
      </c>
      <c r="B16" s="5" t="n">
        <v>3173592</v>
      </c>
      <c r="C16" s="5" t="n">
        <v>2381467</v>
      </c>
    </row>
    <row r="17" spans="1:3">
      <c r="A17" s="4" t="s">
        <v>192</v>
      </c>
    </row>
    <row r="18" spans="1:3">
      <c r="A18" s="4" t="s">
        <v>185</v>
      </c>
      <c r="B18" s="5" t="n">
        <v>66411</v>
      </c>
      <c r="C18" s="5" t="n">
        <v>0</v>
      </c>
    </row>
    <row r="19" spans="1:3">
      <c r="A19" s="4" t="s">
        <v>94</v>
      </c>
      <c r="B19" s="7" t="n">
        <v>1411</v>
      </c>
      <c r="C19"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69</v>
      </c>
    </row>
    <row r="3" spans="1:3">
      <c r="A3" s="4" t="s">
        <v>77</v>
      </c>
      <c r="B3" s="7" t="n">
        <v>1322600</v>
      </c>
      <c r="C3" s="7" t="n">
        <v>1039000</v>
      </c>
    </row>
    <row r="4" spans="1:3">
      <c r="A4" s="4" t="s">
        <v>194</v>
      </c>
    </row>
    <row r="5" spans="1:3">
      <c r="A5" s="4" t="s">
        <v>195</v>
      </c>
      <c r="B5" s="7" t="n">
        <v>35000</v>
      </c>
    </row>
    <row r="6" spans="1:3">
      <c r="A6" s="4" t="s">
        <v>196</v>
      </c>
      <c r="B6" s="5" t="n">
        <v>22920635</v>
      </c>
    </row>
    <row r="7" spans="1:3">
      <c r="A7" s="4" t="s">
        <v>197</v>
      </c>
    </row>
    <row r="8" spans="1:3">
      <c r="A8" s="4" t="s">
        <v>198</v>
      </c>
      <c r="B8" s="7" t="n">
        <v>50000</v>
      </c>
    </row>
    <row r="9" spans="1:3">
      <c r="A9" s="4" t="s">
        <v>199</v>
      </c>
      <c r="B9" s="4" t="s">
        <v>200</v>
      </c>
    </row>
    <row r="10" spans="1:3">
      <c r="A10" s="4" t="s">
        <v>201</v>
      </c>
      <c r="B10" s="4" t="s">
        <v>202</v>
      </c>
    </row>
    <row r="11" spans="1:3">
      <c r="A11" s="4" t="s">
        <v>203</v>
      </c>
    </row>
    <row r="12" spans="1:3">
      <c r="A12" s="4" t="s">
        <v>198</v>
      </c>
      <c r="B12" s="7" t="n">
        <v>25000</v>
      </c>
    </row>
    <row r="13" spans="1:3">
      <c r="A13" s="4" t="s">
        <v>199</v>
      </c>
      <c r="B13" s="4" t="s">
        <v>204</v>
      </c>
    </row>
    <row r="14" spans="1:3">
      <c r="A14" s="4" t="s">
        <v>205</v>
      </c>
    </row>
    <row r="15" spans="1:3">
      <c r="A15" s="4" t="s">
        <v>198</v>
      </c>
      <c r="B15" s="7" t="n">
        <v>388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06</v>
      </c>
      <c r="B1" s="2" t="s">
        <v>1</v>
      </c>
    </row>
    <row r="2" spans="1:3">
      <c r="B2" s="2" t="s">
        <v>2</v>
      </c>
      <c r="C2" s="2" t="s">
        <v>69</v>
      </c>
    </row>
    <row r="3" spans="1:3">
      <c r="A3" s="4" t="s">
        <v>207</v>
      </c>
      <c r="B3" s="7" t="n">
        <v>55816</v>
      </c>
      <c r="C3" s="7" t="n">
        <v>114176</v>
      </c>
    </row>
    <row r="4" spans="1:3">
      <c r="A4" s="4" t="s">
        <v>208</v>
      </c>
      <c r="B4" s="5" t="n">
        <v>47725</v>
      </c>
      <c r="C4" s="7" t="n">
        <v>14803</v>
      </c>
    </row>
    <row r="5" spans="1:3">
      <c r="A5" s="4" t="s">
        <v>41</v>
      </c>
      <c r="B5" s="7" t="n">
        <v>2687000</v>
      </c>
    </row>
    <row r="6" spans="1:3">
      <c r="A6" s="4" t="s">
        <v>209</v>
      </c>
    </row>
    <row r="7" spans="1:3">
      <c r="A7" s="4" t="s">
        <v>210</v>
      </c>
      <c r="B7" s="4" t="s">
        <v>211</v>
      </c>
    </row>
    <row r="8" spans="1:3">
      <c r="A8" s="4" t="s">
        <v>212</v>
      </c>
      <c r="B8" s="7" t="n">
        <v>74</v>
      </c>
    </row>
    <row r="9" spans="1:3">
      <c r="A9" s="4" t="s">
        <v>213</v>
      </c>
      <c r="B9" s="5" t="n">
        <v>2300</v>
      </c>
    </row>
    <row r="10" spans="1:3">
      <c r="A10" s="4" t="s">
        <v>214</v>
      </c>
      <c r="B10" s="7" t="n">
        <v>2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15</v>
      </c>
      <c r="B1" s="2" t="s">
        <v>1</v>
      </c>
    </row>
    <row r="2" spans="1:3">
      <c r="B2" s="2" t="s">
        <v>2</v>
      </c>
      <c r="C2" s="2" t="s">
        <v>28</v>
      </c>
    </row>
    <row r="3" spans="1:3">
      <c r="A3" s="4" t="s">
        <v>60</v>
      </c>
      <c r="B3" s="5" t="n">
        <v>100000000</v>
      </c>
      <c r="C3" s="5" t="n">
        <v>100000000</v>
      </c>
    </row>
    <row r="4" spans="1:3">
      <c r="A4" s="4" t="s">
        <v>62</v>
      </c>
      <c r="B4" s="5" t="n">
        <v>2000000000</v>
      </c>
      <c r="C4" s="5" t="n">
        <v>500000000</v>
      </c>
    </row>
    <row r="5" spans="1:3">
      <c r="A5" s="4" t="s">
        <v>52</v>
      </c>
    </row>
    <row r="6" spans="1:3">
      <c r="A6" s="4" t="s">
        <v>60</v>
      </c>
      <c r="B6" s="5" t="n">
        <v>5000000</v>
      </c>
      <c r="C6" s="5" t="n">
        <v>5000000</v>
      </c>
    </row>
    <row r="7" spans="1:3">
      <c r="A7" s="4" t="s">
        <v>65</v>
      </c>
      <c r="B7" s="5" t="n">
        <v>5000000</v>
      </c>
      <c r="C7" s="5" t="n">
        <v>5000000</v>
      </c>
    </row>
    <row r="8" spans="1:3">
      <c r="A8" s="4" t="s">
        <v>54</v>
      </c>
    </row>
    <row r="9" spans="1:3">
      <c r="A9" s="4" t="s">
        <v>60</v>
      </c>
      <c r="B9" s="5" t="n">
        <v>15000000</v>
      </c>
      <c r="C9" s="5" t="n">
        <v>15000000</v>
      </c>
    </row>
    <row r="10" spans="1:3">
      <c r="A10" s="4" t="s">
        <v>65</v>
      </c>
      <c r="B10" s="5" t="n">
        <v>8000000</v>
      </c>
      <c r="C10" s="5" t="n">
        <v>6000000</v>
      </c>
    </row>
    <row r="11" spans="1:3">
      <c r="A11" s="4" t="s">
        <v>216</v>
      </c>
      <c r="B11" s="5" t="n">
        <v>2000000</v>
      </c>
    </row>
    <row r="12" spans="1:3">
      <c r="A12" s="4" t="s">
        <v>217</v>
      </c>
      <c r="B12" s="7" t="n">
        <v>1800</v>
      </c>
    </row>
    <row r="13" spans="1:3">
      <c r="A13" s="4" t="s">
        <v>55</v>
      </c>
    </row>
    <row r="14" spans="1:3">
      <c r="A14" s="4" t="s">
        <v>60</v>
      </c>
      <c r="B14" s="5" t="n">
        <v>40000000</v>
      </c>
      <c r="C14" s="5" t="n">
        <v>40000000</v>
      </c>
    </row>
    <row r="15" spans="1:3">
      <c r="A15" s="4" t="s">
        <v>65</v>
      </c>
      <c r="B15" s="5" t="n">
        <v>0</v>
      </c>
      <c r="C15" s="5" t="n">
        <v>0</v>
      </c>
    </row>
    <row r="16" spans="1:3">
      <c r="A16" s="4" t="s">
        <v>169</v>
      </c>
    </row>
    <row r="17" spans="1:3">
      <c r="A17" s="4" t="s">
        <v>60</v>
      </c>
      <c r="B17" s="5" t="n">
        <v>100000000</v>
      </c>
    </row>
    <row r="18" spans="1:3">
      <c r="A18" s="4" t="s">
        <v>62</v>
      </c>
      <c r="B18" s="5" t="n">
        <v>20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8</v>
      </c>
    </row>
    <row r="2" spans="1:3">
      <c r="A2" s="4" t="s">
        <v>57</v>
      </c>
      <c r="B2" s="4" t="s">
        <v>58</v>
      </c>
      <c r="C2" s="4" t="s">
        <v>59</v>
      </c>
    </row>
    <row r="3" spans="1:3">
      <c r="A3" s="4" t="s">
        <v>60</v>
      </c>
      <c r="B3" s="5" t="n">
        <v>100000000</v>
      </c>
      <c r="C3" s="5" t="n">
        <v>100000000</v>
      </c>
    </row>
    <row r="4" spans="1:3">
      <c r="A4" s="4" t="s">
        <v>61</v>
      </c>
      <c r="B4" s="8" t="n">
        <v>0.001</v>
      </c>
      <c r="C4" s="4" t="s">
        <v>59</v>
      </c>
    </row>
    <row r="5" spans="1:3">
      <c r="A5" s="4" t="s">
        <v>62</v>
      </c>
      <c r="B5" s="5" t="n">
        <v>2000000000</v>
      </c>
      <c r="C5" s="5" t="n">
        <v>500000000</v>
      </c>
    </row>
    <row r="6" spans="1:3">
      <c r="A6" s="4" t="s">
        <v>63</v>
      </c>
      <c r="B6" s="5" t="n">
        <v>474071499</v>
      </c>
      <c r="C6" s="5" t="n">
        <v>471150864</v>
      </c>
    </row>
    <row r="7" spans="1:3">
      <c r="A7" s="4" t="s">
        <v>64</v>
      </c>
      <c r="B7" s="5" t="n">
        <v>474071499</v>
      </c>
      <c r="C7" s="5" t="n">
        <v>471150864</v>
      </c>
    </row>
    <row r="8" spans="1:3">
      <c r="A8" s="4" t="s">
        <v>52</v>
      </c>
    </row>
    <row r="9" spans="1:3">
      <c r="A9" s="4" t="s">
        <v>57</v>
      </c>
      <c r="B9" s="8" t="n">
        <v>0.001</v>
      </c>
      <c r="C9" s="8" t="n">
        <v>0.001</v>
      </c>
    </row>
    <row r="10" spans="1:3">
      <c r="A10" s="4" t="s">
        <v>60</v>
      </c>
      <c r="B10" s="5" t="n">
        <v>5000000</v>
      </c>
      <c r="C10" s="5" t="n">
        <v>5000000</v>
      </c>
    </row>
    <row r="11" spans="1:3">
      <c r="A11" s="4" t="s">
        <v>65</v>
      </c>
      <c r="B11" s="5" t="n">
        <v>5000000</v>
      </c>
      <c r="C11" s="5" t="n">
        <v>5000000</v>
      </c>
    </row>
    <row r="12" spans="1:3">
      <c r="A12" s="4" t="s">
        <v>66</v>
      </c>
      <c r="B12" s="5" t="n">
        <v>5000000</v>
      </c>
      <c r="C12" s="5" t="n">
        <v>5000000</v>
      </c>
    </row>
    <row r="13" spans="1:3">
      <c r="A13" s="4" t="s">
        <v>54</v>
      </c>
    </row>
    <row r="14" spans="1:3">
      <c r="A14" s="4" t="s">
        <v>57</v>
      </c>
      <c r="B14" s="8" t="n">
        <v>0.001</v>
      </c>
      <c r="C14" s="8" t="n">
        <v>0.001</v>
      </c>
    </row>
    <row r="15" spans="1:3">
      <c r="A15" s="4" t="s">
        <v>60</v>
      </c>
      <c r="B15" s="5" t="n">
        <v>15000000</v>
      </c>
      <c r="C15" s="5" t="n">
        <v>15000000</v>
      </c>
    </row>
    <row r="16" spans="1:3">
      <c r="A16" s="4" t="s">
        <v>65</v>
      </c>
      <c r="B16" s="5" t="n">
        <v>8000000</v>
      </c>
      <c r="C16" s="5" t="n">
        <v>6000000</v>
      </c>
    </row>
    <row r="17" spans="1:3">
      <c r="A17" s="4" t="s">
        <v>66</v>
      </c>
      <c r="B17" s="5" t="n">
        <v>8000000</v>
      </c>
      <c r="C17" s="5" t="n">
        <v>6000000</v>
      </c>
    </row>
    <row r="18" spans="1:3">
      <c r="A18" s="4" t="s">
        <v>55</v>
      </c>
    </row>
    <row r="19" spans="1:3">
      <c r="A19" s="4" t="s">
        <v>57</v>
      </c>
      <c r="B19" s="8" t="n">
        <v>0.001</v>
      </c>
      <c r="C19" s="4" t="s">
        <v>59</v>
      </c>
    </row>
    <row r="20" spans="1:3">
      <c r="A20" s="4" t="s">
        <v>60</v>
      </c>
      <c r="B20" s="5" t="n">
        <v>40000000</v>
      </c>
      <c r="C20" s="5" t="n">
        <v>40000000</v>
      </c>
    </row>
    <row r="21" spans="1:3">
      <c r="A21" s="4" t="s">
        <v>65</v>
      </c>
      <c r="B21" s="5" t="n">
        <v>0</v>
      </c>
      <c r="C21" s="5" t="n">
        <v>0</v>
      </c>
    </row>
    <row r="22" spans="1:3">
      <c r="A22" s="4" t="s">
        <v>66</v>
      </c>
      <c r="B22" s="5" t="n">
        <v>0</v>
      </c>
      <c r="C2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0</v>
      </c>
      <c r="D4" s="7" t="n">
        <v>0</v>
      </c>
      <c r="E4" s="7" t="n">
        <v>0</v>
      </c>
    </row>
    <row r="5" spans="1:5">
      <c r="A5" s="3" t="s">
        <v>72</v>
      </c>
    </row>
    <row r="6" spans="1:5">
      <c r="A6" s="4" t="s">
        <v>73</v>
      </c>
      <c r="B6" s="5" t="n">
        <v>545156</v>
      </c>
      <c r="C6" s="5" t="n">
        <v>283721</v>
      </c>
      <c r="D6" s="5" t="n">
        <v>964338</v>
      </c>
      <c r="E6" s="5" t="n">
        <v>592587</v>
      </c>
    </row>
    <row r="7" spans="1:5">
      <c r="A7" s="4" t="s">
        <v>74</v>
      </c>
      <c r="B7" s="5" t="n">
        <v>545156</v>
      </c>
      <c r="C7" s="5" t="n">
        <v>283721</v>
      </c>
      <c r="D7" s="5" t="n">
        <v>964338</v>
      </c>
      <c r="E7" s="5" t="n">
        <v>592587</v>
      </c>
    </row>
    <row r="8" spans="1:5">
      <c r="A8" s="4" t="s">
        <v>75</v>
      </c>
      <c r="B8" s="5" t="n">
        <v>-545156</v>
      </c>
      <c r="C8" s="5" t="n">
        <v>-283721</v>
      </c>
      <c r="D8" s="5" t="n">
        <v>-964338</v>
      </c>
      <c r="E8" s="5" t="n">
        <v>-592587</v>
      </c>
    </row>
    <row r="9" spans="1:5">
      <c r="A9" s="3" t="s">
        <v>76</v>
      </c>
    </row>
    <row r="10" spans="1:5">
      <c r="A10" s="4" t="s">
        <v>77</v>
      </c>
      <c r="B10" s="5" t="n">
        <v>-696752</v>
      </c>
      <c r="C10" s="5" t="n">
        <v>-532704</v>
      </c>
      <c r="D10" s="5" t="n">
        <v>-1332622</v>
      </c>
      <c r="E10" s="5" t="n">
        <v>-1039161</v>
      </c>
    </row>
    <row r="11" spans="1:5">
      <c r="A11" s="4" t="s">
        <v>78</v>
      </c>
      <c r="B11" s="5" t="n">
        <v>-696752</v>
      </c>
      <c r="C11" s="5" t="n">
        <v>-532704</v>
      </c>
      <c r="D11" s="5" t="n">
        <v>-1332622</v>
      </c>
      <c r="E11" s="5" t="n">
        <v>-1039161</v>
      </c>
    </row>
    <row r="12" spans="1:5">
      <c r="A12" s="4" t="s">
        <v>79</v>
      </c>
      <c r="B12" s="5" t="n">
        <v>-1241908</v>
      </c>
      <c r="C12" s="5" t="n">
        <v>-816425</v>
      </c>
      <c r="D12" s="5" t="n">
        <v>-2296960</v>
      </c>
      <c r="E12" s="5" t="n">
        <v>-1631749</v>
      </c>
    </row>
    <row r="13" spans="1:5">
      <c r="A13" s="4" t="s">
        <v>80</v>
      </c>
      <c r="B13" s="5" t="n">
        <v>0</v>
      </c>
      <c r="C13" s="5" t="n">
        <v>0</v>
      </c>
      <c r="D13" s="5" t="n">
        <v>0</v>
      </c>
      <c r="E13" s="5" t="n">
        <v>0</v>
      </c>
    </row>
    <row r="14" spans="1:5">
      <c r="A14" s="4" t="s">
        <v>81</v>
      </c>
      <c r="B14" s="5" t="n">
        <v>-1241908</v>
      </c>
      <c r="C14" s="5" t="n">
        <v>-816425</v>
      </c>
      <c r="D14" s="5" t="n">
        <v>-2296960</v>
      </c>
      <c r="E14" s="5" t="n">
        <v>-1631749</v>
      </c>
    </row>
    <row r="15" spans="1:5">
      <c r="A15" s="4" t="s">
        <v>82</v>
      </c>
      <c r="B15" s="5" t="n">
        <v>15967</v>
      </c>
      <c r="C15" s="5" t="n">
        <v>62571</v>
      </c>
      <c r="D15" s="5" t="n">
        <v>-109283</v>
      </c>
      <c r="E15" s="5" t="n">
        <v>88658</v>
      </c>
    </row>
    <row r="16" spans="1:5">
      <c r="A16" s="4" t="s">
        <v>83</v>
      </c>
      <c r="B16" s="7" t="n">
        <v>-1225941</v>
      </c>
      <c r="C16" s="7" t="n">
        <v>-753854</v>
      </c>
      <c r="D16" s="7" t="n">
        <v>-2406243</v>
      </c>
      <c r="E16" s="7" t="n">
        <v>-1543091</v>
      </c>
    </row>
    <row r="17" spans="1:5">
      <c r="A17" s="4" t="s">
        <v>84</v>
      </c>
      <c r="B17" s="7" t="n">
        <v>0</v>
      </c>
      <c r="C17" s="7" t="n">
        <v>0</v>
      </c>
      <c r="D17" s="7" t="n">
        <v>0</v>
      </c>
      <c r="E17" s="7" t="n">
        <v>0</v>
      </c>
    </row>
    <row r="18" spans="1:5">
      <c r="A18" s="4" t="s">
        <v>85</v>
      </c>
      <c r="B18" s="5" t="n">
        <v>479123259</v>
      </c>
      <c r="C18" s="5" t="n">
        <v>471150864</v>
      </c>
      <c r="D18" s="5" t="n">
        <v>475137061</v>
      </c>
      <c r="E18" s="5" t="n">
        <v>4711508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9</v>
      </c>
    </row>
    <row r="3" spans="1:3">
      <c r="A3" s="3" t="s">
        <v>87</v>
      </c>
    </row>
    <row r="4" spans="1:3">
      <c r="A4" s="4" t="s">
        <v>81</v>
      </c>
      <c r="B4" s="7" t="n">
        <v>-2296960</v>
      </c>
      <c r="C4" s="7" t="n">
        <v>-1631749</v>
      </c>
    </row>
    <row r="5" spans="1:3">
      <c r="A5" s="3" t="s">
        <v>88</v>
      </c>
    </row>
    <row r="6" spans="1:3">
      <c r="A6" s="4" t="s">
        <v>89</v>
      </c>
      <c r="B6" s="5" t="n">
        <v>13272</v>
      </c>
      <c r="C6" s="5" t="n">
        <v>0</v>
      </c>
    </row>
    <row r="7" spans="1:3">
      <c r="A7" s="4" t="s">
        <v>90</v>
      </c>
      <c r="B7" s="5" t="n">
        <v>2000</v>
      </c>
      <c r="C7" s="5" t="n">
        <v>0</v>
      </c>
    </row>
    <row r="8" spans="1:3">
      <c r="A8" s="3" t="s">
        <v>91</v>
      </c>
    </row>
    <row r="9" spans="1:3">
      <c r="A9" s="4" t="s">
        <v>92</v>
      </c>
      <c r="B9" s="5" t="n">
        <v>-2500</v>
      </c>
      <c r="C9" s="5" t="n">
        <v>0</v>
      </c>
    </row>
    <row r="10" spans="1:3">
      <c r="A10" s="4" t="s">
        <v>35</v>
      </c>
      <c r="B10" s="5" t="n">
        <v>170548</v>
      </c>
      <c r="C10" s="5" t="n">
        <v>9094</v>
      </c>
    </row>
    <row r="11" spans="1:3">
      <c r="A11" s="4" t="s">
        <v>93</v>
      </c>
      <c r="B11" s="5" t="n">
        <v>363040</v>
      </c>
      <c r="C11" s="5" t="n">
        <v>484108</v>
      </c>
    </row>
    <row r="12" spans="1:3">
      <c r="A12" s="4" t="s">
        <v>94</v>
      </c>
      <c r="B12" s="5" t="n">
        <v>1317765</v>
      </c>
      <c r="C12" s="5" t="n">
        <v>1038471</v>
      </c>
    </row>
    <row r="13" spans="1:3">
      <c r="A13" s="4" t="s">
        <v>95</v>
      </c>
      <c r="B13" s="5" t="n">
        <v>-432835</v>
      </c>
      <c r="C13" s="5" t="n">
        <v>-100076</v>
      </c>
    </row>
    <row r="14" spans="1:3">
      <c r="A14" s="3" t="s">
        <v>96</v>
      </c>
    </row>
    <row r="15" spans="1:3">
      <c r="A15" s="4" t="s">
        <v>97</v>
      </c>
      <c r="B15" s="5" t="n">
        <v>2271</v>
      </c>
      <c r="C15" s="5" t="n">
        <v>0</v>
      </c>
    </row>
    <row r="16" spans="1:3">
      <c r="A16" s="4" t="s">
        <v>98</v>
      </c>
      <c r="B16" s="5" t="n">
        <v>2271</v>
      </c>
      <c r="C16" s="5" t="n">
        <v>0</v>
      </c>
    </row>
    <row r="17" spans="1:3">
      <c r="A17" s="3" t="s">
        <v>99</v>
      </c>
    </row>
    <row r="18" spans="1:3">
      <c r="A18" s="4" t="s">
        <v>100</v>
      </c>
      <c r="B18" s="5" t="n">
        <v>75000</v>
      </c>
      <c r="C18" s="5" t="n">
        <v>0</v>
      </c>
    </row>
    <row r="19" spans="1:3">
      <c r="A19" s="4" t="s">
        <v>101</v>
      </c>
      <c r="B19" s="5" t="n">
        <v>388000</v>
      </c>
      <c r="C19" s="5" t="n">
        <v>0</v>
      </c>
    </row>
    <row r="20" spans="1:3">
      <c r="A20" s="4" t="s">
        <v>102</v>
      </c>
      <c r="B20" s="5" t="n">
        <v>55816</v>
      </c>
      <c r="C20" s="5" t="n">
        <v>114176</v>
      </c>
    </row>
    <row r="21" spans="1:3">
      <c r="A21" s="4" t="s">
        <v>103</v>
      </c>
      <c r="B21" s="5" t="n">
        <v>-47725</v>
      </c>
      <c r="C21" s="5" t="n">
        <v>-14803</v>
      </c>
    </row>
    <row r="22" spans="1:3">
      <c r="A22" s="4" t="s">
        <v>104</v>
      </c>
      <c r="B22" s="5" t="n">
        <v>471091</v>
      </c>
      <c r="C22" s="5" t="n">
        <v>99373</v>
      </c>
    </row>
    <row r="23" spans="1:3">
      <c r="A23" s="4" t="s">
        <v>105</v>
      </c>
      <c r="B23" s="5" t="n">
        <v>-21196</v>
      </c>
      <c r="C23" s="5" t="n">
        <v>-237</v>
      </c>
    </row>
    <row r="24" spans="1:3">
      <c r="A24" s="4" t="s">
        <v>106</v>
      </c>
      <c r="B24" s="5" t="n">
        <v>19331</v>
      </c>
      <c r="C24" s="5" t="n">
        <v>-940</v>
      </c>
    </row>
    <row r="25" spans="1:3">
      <c r="A25" s="4" t="s">
        <v>107</v>
      </c>
      <c r="B25" s="5" t="n">
        <v>1915</v>
      </c>
      <c r="C25" s="5" t="n">
        <v>1219</v>
      </c>
    </row>
    <row r="26" spans="1:3">
      <c r="A26" s="4" t="s">
        <v>108</v>
      </c>
      <c r="B26" s="5" t="n">
        <v>21246</v>
      </c>
      <c r="C26" s="5" t="n">
        <v>278</v>
      </c>
    </row>
    <row r="27" spans="1:3">
      <c r="A27" s="3" t="s">
        <v>109</v>
      </c>
    </row>
    <row r="28" spans="1:3">
      <c r="A28" s="4" t="s">
        <v>110</v>
      </c>
      <c r="B28" s="5" t="n">
        <v>0</v>
      </c>
      <c r="C28" s="5" t="n">
        <v>0</v>
      </c>
    </row>
    <row r="29" spans="1:3">
      <c r="A29" s="4" t="s">
        <v>111</v>
      </c>
      <c r="B29" s="5" t="n">
        <v>0</v>
      </c>
      <c r="C29" s="5" t="n">
        <v>0</v>
      </c>
    </row>
    <row r="30" spans="1:3">
      <c r="A30" s="3" t="s">
        <v>112</v>
      </c>
    </row>
    <row r="31" spans="1:3">
      <c r="A31" s="4" t="s">
        <v>113</v>
      </c>
      <c r="B31" s="5" t="n">
        <v>35000</v>
      </c>
      <c r="C31" s="5" t="n">
        <v>0</v>
      </c>
    </row>
    <row r="32" spans="1:3">
      <c r="A32" s="4" t="s">
        <v>114</v>
      </c>
      <c r="B32" s="7" t="n">
        <v>22974</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06:09:39Z</dcterms:created>
  <dcterms:modified xmlns:dcterms="http://purl.org/dc/terms/" xmlns:xsi="http://www.w3.org/2001/XMLSchema-instance" xsi:type="dcterms:W3CDTF">2018-02-20T06:09:39Z</dcterms:modified>
</cp:coreProperties>
</file>